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Net " sheetId="2" r:id="rId2"/>
    <s:sheet name="Consolidated Statements of Chan" sheetId="3" r:id="rId3"/>
    <s:sheet name="Consolidated Statements of Cash" sheetId="4" r:id="rId4"/>
    <s:sheet name="Reorganization" sheetId="5" r:id="rId5"/>
    <s:sheet name="Basis of Presentation and Recen" sheetId="6" r:id="rId6"/>
    <s:sheet name="Equity Investments" sheetId="7" r:id="rId7"/>
    <s:sheet name="Income Taxes" sheetId="8" r:id="rId8"/>
    <s:sheet name="Other Assets" sheetId="9" r:id="rId9"/>
    <s:sheet name="Other Financial Information" sheetId="10" r:id="rId10"/>
    <s:sheet name="Financial Information by Geogra" sheetId="11" r:id="rId11"/>
    <s:sheet name="Fair Value Measurements" sheetId="12" r:id="rId12"/>
    <s:sheet name="Subsequent Events" sheetId="13" r:id="rId13"/>
    <s:sheet name="Reorganization (Details)" sheetId="14" r:id="rId14"/>
    <s:sheet name="Equity Investments (Detail)" sheetId="15" r:id="rId15"/>
    <s:sheet name="Income Taxes (Detail)" sheetId="16" r:id="rId16"/>
    <s:sheet name="Other Assets (Detail)" sheetId="17" r:id="rId17"/>
    <s:sheet name="Other Financial Information (De" sheetId="18" r:id="rId18"/>
    <s:sheet name="Fair Value Measurements (Detail" sheetId="19" r:id="rId19"/>
    <s:sheet name="Subsequent Events (Details)" sheetId="20" r:id="rId20"/>
  </s:sheets>
  <s:definedNames/>
  <s:calcPr calcId="124519" calcMode="auto" fullCalcOnLoad="1"/>
</s:workbook>
</file>

<file path=xl/sharedStrings.xml><?xml version="1.0" encoding="utf-8"?>
<sst xmlns="http://schemas.openxmlformats.org/spreadsheetml/2006/main" uniqueCount="145">
  <si>
    <t>Document and Entity Information - shares</t>
  </si>
  <si>
    <t>3 Months Ended</t>
  </si>
  <si>
    <t>Dec. 31, 2015</t>
  </si>
  <si>
    <t>Jan. 29, 2016</t>
  </si>
  <si>
    <t>Document and Entity Information</t>
  </si>
  <si>
    <t>Entity Registrant Name</t>
  </si>
  <si>
    <t>COMDISCO HOLDING CO INC</t>
  </si>
  <si>
    <t>Entity Central Index Key</t>
  </si>
  <si>
    <t>Document Type</t>
  </si>
  <si>
    <t>10-Q</t>
  </si>
  <si>
    <t>Document Period End Date</t>
  </si>
  <si>
    <t>Dec. 31,
		2015</t>
  </si>
  <si>
    <t>Amendment Flag</t>
  </si>
  <si>
    <t>false</t>
  </si>
  <si>
    <t>Current Fiscal Year End Date</t>
  </si>
  <si>
    <t>--09-30</t>
  </si>
  <si>
    <t>Entity Current Reporting Status</t>
  </si>
  <si>
    <t>Yes</t>
  </si>
  <si>
    <t>Entity Filer Category</t>
  </si>
  <si>
    <t>Smaller Reporting Company</t>
  </si>
  <si>
    <t>Entity Common Stock, Shares Outstanding</t>
  </si>
  <si>
    <t>Document Fiscal Year Focus</t>
  </si>
  <si>
    <t>Document Fiscal Period Focus</t>
  </si>
  <si>
    <t>Q1</t>
  </si>
  <si>
    <t>Consolidated Statements of Net Assets in Liquidation (Liquidation Basis) - Liquidation Basis - USD ($) $ in Thousands</t>
  </si>
  <si>
    <t>Sep. 30, 2015</t>
  </si>
  <si>
    <t>ASSETS</t>
  </si>
  <si>
    <t>Cash and cash equivalents</t>
  </si>
  <si>
    <t>Cash - legally restricted</t>
  </si>
  <si>
    <t>Receivable from securities sold</t>
  </si>
  <si>
    <t>Assets held in trust for deferred compensation plan</t>
  </si>
  <si>
    <t>Other assets</t>
  </si>
  <si>
    <t>TOTAL ASSETS</t>
  </si>
  <si>
    <t>LIABILITIES</t>
  </si>
  <si>
    <t>Contingent Distribution Rights Liability</t>
  </si>
  <si>
    <t>Supplemental CDR Liability due to Anticipated Litigation Trust Distribution</t>
  </si>
  <si>
    <t>Accrued compensation</t>
  </si>
  <si>
    <t>Accrued professional fees</t>
  </si>
  <si>
    <t>Other accrued costs</t>
  </si>
  <si>
    <t>Accrued liability for deferred compensation plan</t>
  </si>
  <si>
    <t>Accrued estimated disposal costs of liquidation</t>
  </si>
  <si>
    <t>TOTAL LIABILITIES</t>
  </si>
  <si>
    <t>NET ASSETS IN LIQUIDATION</t>
  </si>
  <si>
    <t>Consolidated Statements of Changes in Net Assets in Liquidation (Liquidation Basis) - Liquidation Basis - USD ($) $ in Thousands</t>
  </si>
  <si>
    <t>Dec. 31, 2014</t>
  </si>
  <si>
    <t>Net assets in liquidation, beginning of period</t>
  </si>
  <si>
    <t>Changes in net assets in liquidation</t>
  </si>
  <si>
    <t>Change in other assets</t>
  </si>
  <si>
    <t>Change in Contingent Distribution Rights Liability</t>
  </si>
  <si>
    <t>Change in accrued liabilities</t>
  </si>
  <si>
    <t>Change in accrued estimated disposal costs of liquidation</t>
  </si>
  <si>
    <t>Liquidating distribution to Common Stockholders</t>
  </si>
  <si>
    <t>Net increase (decrease) in net assets in liquidation</t>
  </si>
  <si>
    <t>Net assets in liquidation, end of period</t>
  </si>
  <si>
    <t>Consolidated Statements of Cash Flows (Liquidation Basis) - Liquidation Basis - USD ($) $ in Thousands</t>
  </si>
  <si>
    <t>Cash flows from operating activities:</t>
  </si>
  <si>
    <t>Equity investment proceeds net of sharing</t>
  </si>
  <si>
    <t>Bad debt recoveries, interest and other revenue</t>
  </si>
  <si>
    <t>Selling, general and administrative expenses</t>
  </si>
  <si>
    <t>Income tax payments</t>
  </si>
  <si>
    <t>Payment of assets held in trust for deferred compensation plan</t>
  </si>
  <si>
    <t>Net cash (used in) provided by operating activities</t>
  </si>
  <si>
    <t>Cash flows from investing:</t>
  </si>
  <si>
    <t>Receipt of assets held in trust for deferred compensation plan</t>
  </si>
  <si>
    <t>Net cash provided by investing</t>
  </si>
  <si>
    <t>Net increase (decrease) in cash and cash equivalents</t>
  </si>
  <si>
    <t>Cash and cash equivalents at beginning of period</t>
  </si>
  <si>
    <t>Cash and cash equivalents at end of period</t>
  </si>
  <si>
    <t>Reorganization</t>
  </si>
  <si>
    <t>1. Reorganization
On July 16, 2001, Comdisco, Inc. and 50 of its domestic subsidiaries filed voluntary petitions for relief under Chapter 11 of the United States Bankruptcy Code in the United States Bankruptcy Court for the Northern District of Illinois, Eastern Division (the “Bankruptcy Court”) (consolidated case number 01-24795). The Company, as the successor company to Comdisco, Inc., emerged from bankruptcy under the Plan that became effective on August 12, 2002. For financial reporting purposes only, however, the effective date for implementation of fresh-start reporting was July 31, 2002. Effective October 1, 2014, the Company has applied the liquidation basis of accounting on a prospective basis. See Note 2 of these Notes to Consolidated Financial Statements (In Liquidation).
The Company was formed on August 8, 2002 for the purpose of selling, collecting or otherwise reducing to money in an orderly manner the remaining assets of the Company and all of its direct and indirect subsidiaries, including Comdisco, Inc. The Company’s business purpose is limited to the orderly sale or collection of all its remaining assets. Pursuant to the Plan and restrictions contained in its Certificate, the Company is specifically prohibited from engaging in any business activities inconsistent with its limited business purpose.
Litigation Trust : In February 1998, pursuant to Comdisco, Inc.’s Shared Investment Plan (the “SIP”), 106 employees (the “SIP Participants”) took out full recourse, personal loans to purchase approximately six million shares of Comdisco, Inc.’s common stock. In connection therewith, Comdisco, Inc. executed a guaranty dated February 2, 1998 (the “Guaranty”) providing a guaranty of the loans in the event of default by the SIP Participants to the lenders under the SIP (the “SIP Lenders”). The Company and the SIP Lenders subsequently reached a settlement on the Guaranty that was approved by the Bankruptcy Court on December 9, 2004. The Plan and the litigation trust agreement provided that, under certain circumstances, subrogation rights that the Company may have against the SIP Participants and their respective promissory notes be placed in a trust for the benefit of the C-4 creditors (the “Trust Assets”). Under the Plan, the Litigation Trust is solely responsible for collection of amounts due on the promissory notes of the sixty-nine SIP Participants who did not take advantage of the SIP Relief (as defined in the Plan). The Company has a limited indemnification obligation to the litigation trustee under the litigation trust agreement.
SIP Litigation: On February 4, 2005, the Litigation Trust commenced lawsuits both in the United States District Court for the Northern District of Illinois (the “Federal SIP Lawsuits”) and in the Circuit Court of Cook County Illinois (the “State SIP Lawsuits”) to collect on the remaining SIP Participants’ promissory notes.
After a series of hearings, motions and counter-motions, amended pleadings and individual bankruptcies and settlements, the remaining State SIP Defendants and the litigation trustee entered into an agreed Stipulation And Order which, among other things, stayed the trials in the state cases pending the resolution and any appeal of the trial in the Federal SIP Lawsuits.
Following a series of motions, hearings and the completion of discovery , the trial in the Federal SIP Lawsuits started on September 24, 2013 and was substantially completed on October 10, 2013. The judge heard oral arguments on April 16, 2014 and took the matter under advisement. On October 21, 2014, the judge orally ruled and entered judgment in favor of the Federal SIP Defendants. The basis of the judge’s ruling and judgment was his finding that both the bank and the Company committed an arranging violation under the applicable margin lending regulations. Therefore, the judge ruled that the promissory notes were void and unenforceable.
On October 29, 2014, the litigation trustee filed an appeal of the judgment to the United States Court of Appeals for the Seventh Circuit. On November 20, 2014, the Federal SIP Defendants filed a Notice of Appeal for both the October 21, 2014 judgment and an order entered on August 12, 2013.
On October 1, 2015, the litigation trustee and the remaining SIP Defendants reached a global settlement of the State SIP Lawsuits and the Federal SIP Lawsuits. See update in “Litigation Trust Reports and Settlement Update” below.
Litigation Trust Reports and Settlement Update: On October 1, 2015, the litigation trustee and the Company entered into the GSA with the remaining SIP Defendants. Such settlement under the GSA does not have a material impact on the consolidated financial statements. On October 6, 2015, the litigation trustee filed with the Bankruptcy Court a motion (the “Motion”) seeking the entry of an order to (i) approve a proposed settlement with the remaining federal and state defendants who had executed promissory notes in connection with the SIP, (ii) approve the filing of the final report of the litigation trustee and (iii) upon the wind down of the Comdisco Litigation Trust and final disbursement of its net proceeds to the beneficiaries, terminate the Comdisco Litigation Trust and discharge the litigation trustee and the Comdisco Litigation Trust Advisory Board. On November 23, 2015, a hearing was held in the Bankruptcy Court and the judge granted an order approving the Motion and set a hearing for April 1, 2016.
The GSA provided for the litigation trustee and the State SIP Defendants to execute and file stipulations of dismissal to dismiss with prejudice the State SIP Lawsuits. The Circuit Court of Cook County entered orders dismissing the State SIP Lawsuits on December 17, 2015.
The GSA provided for the litigation trustee and the Federal SIP defendants to execute and file stipulations of dismissal to dismiss with prejudice the appeals, cross-appeals, and any other pending appeals or proceedings related to the Federal SIP Lawsuits. On December 24, 2015, the parties filed such Stipulations of Voluntary Dismissal in the Federal SIP Lawsuits, and the Seventh Circuit entered orders dismissing the appeals and cross-appeals on December 28, 2015.
For more details regarding the Litigation Trust and related proceedings, please refer to the Status Reports of Comdisco Litigation Trustee filed quarterly in the Bankruptcy Court. Any proceeds collected by the Litigation Trust, net of expenses, will be considered Trust Assets and distributed in accordance with the Plan and the litigation trust agreement.</t>
  </si>
  <si>
    <t>Basis of Presentation and Recently Issued Accounting Pronouncements</t>
  </si>
  <si>
    <t>2. Basis of Presentation and Recently Issued Accounting Pronouncements
The accompanying unaudited interim consolidated financial statements have been prepared pursuant to the rules of the SEC for quarterly reports on Form 10-Q and do not include all of the information and note disclosures required by accounting principles generally accepted in the United States of America. The information furnished herein includes all adjustments, consisting of normal recurring adjustments except where indicated, which are, in the opinion of management, necessary for a fair presentation of the results of operations for these interim periods.
The consolidated financial statements are prepared in accordance with ASU 2013-07, Liquidation Basis of Accounting . The liquidation basis of accounting requires the Company to estimate net cash flows from operations and to accrue all costs associated with implementing and completing the plan of liquidation and requires management to make estimates that affect the amounts reported in the consolidated financial statements and the related notes. To the extent there are any changes in the Company’s estimates each quarter, there will be changes reflected in the Statement of Changes in Net Assets in Liquidation. As cash is received or paid, consistent with the Company’s initial estimates, there will be no change to the Net Assets in Liquidation which is the amount expected to be available for eventual distribution to the common stockholders. However, any cash distribution to the common stockholders during a fiscal quarter would be shown as a change in Net Assets in Liquidation during such fiscal quarter.
The Company has material restrictions on its ability, and does not expect, to make significant investments in new or additional assets. The Company continually evaluates opportunities for the orderly sale and collection of its remaining assets.
The Company is currently projecting no later than December 31, 2016 as the end date for its wind down of operations. It is anticipated that by this date the Company will have, among other things: complied with all of the terms and conditions of the GSA, reduced all of its assets to cash, resolved its final federal and state tax obligations, determined its final CDR liability (which will include the impact of the actual distribution by the Litigation Trust to the C-4 creditors), made distributions of all available cash to holders of its common stock and CDRs in the manner and priorities set forth in the Plan, cancelled such common stock and CDRs and completed all regulatory filings. Accordingly, it has made appropriate expense accruals for such time period in its calculation of Net Assets in Liquidation. However, the projected remaining wind down period could be either shorter or longer as a result of other intervening matters not currently known to management. The costs in liquidation will generally be incurred ratably over the remaining anticipated time frame. If the timing of any of these steps changes, the future accrued costs may change. Results could differ from these estimates and may affect the net assets in liquidation and actual cash flows.
From time to time, new accounting pronouncements are issued by the Financial Accounting Standards Board or other standard setting bodies that are adopted by the Company as of the specified effective date. Unless otherwise discussed, the Company believes that the impact of recently issued standards that are not yet effective will not have a material impact on the Company’s consolidated financial statements upon adoption.</t>
  </si>
  <si>
    <t>Equity Investments</t>
  </si>
  <si>
    <t>Equity Investments.</t>
  </si>
  <si>
    <t>3. Equity Investments
The Company’s estimate of the fair value of its private company investments was made in consultation with Windspeed, a professional management group, who manages the Company’s equity investments on an ongoing basis. Windspeed shares in the net receipts from the sale of the Company’s equity investments at a set percentage in certain designated portions of the portfolio of companies. The Windspeed February 2004 management agreement was extended on April 5, 2011 (with an effective date of February 21, 2011) until February 20, 2013 (the “Initial Extension”). The Windspeed management agreement was subsequently extended effective February 21, 2013 through February 20, 2015 and extended again effective February 12, 2015 through February 12, 2017 (the “Subsequent Extensions”). Prior to the Initial Extension, Windspeed received fixed and declining management fees. Under the terms of the Initial and Subsequent Extensions, Windspeed is not, and will not, be paid any ongoing management fees. In lieu of such management fee payment, 100% of any proceeds from certain designated companies in the portfolio will go to Windspeed. Realized gains on the sale of equity investments are presented on a gross basis. Any management sharing amounts with Windspeed are included in accrued professional fees. The Company has received approximately $89,239,000 in proceeds (prior to management fees and sharing) since the inception of the management agreement with Windspeed. Windspeed has received a combined $15,444,000 in management fees and sharing through December 31, 2015. The Company is currently in discussion with Windspeed to terminate the management agreement.
Marketable equity investments:
The Company held a limited number of securities in trust for a deferred compensation plan which were not available for distribution under the Plan. The trust for a deferred compensation plan was paid out during the quarter ended December 31, 2015.
Equity investments in private companies:
As of December 31, 2015, the Company had no investments in private companies. See Note 8 of these Notes to Consolidated Financial Statement (In Liquidation) for the fair value disclosure.</t>
  </si>
  <si>
    <t>Income Taxes</t>
  </si>
  <si>
    <t>4. Income Taxes
The Company files income tax returns in the U.S. federal jurisdiction and the State of Illinois.
As of the date of this filing, the federal tax years open to examination in the U.S. are fiscal years ended September 30, 2012 through September 30, 2014. The Company plans to file the income tax returns for the fiscal year ended September 30, 2015 by March 31, 2016. As of December 31, 2015, the Company has no estimated income tax payable recorded based on the estimated full year taxable loss.
Uncertain Tax Positions:
The Company has no uncertain tax positions included in the Company’s consolidated statement of net assets in liquidation.</t>
  </si>
  <si>
    <t>Other Assets</t>
  </si>
  <si>
    <t>Other Assets.</t>
  </si>
  <si>
    <t>5. Other Assets
On October 9, 2014, Rakuten, a Japanese company, completed its acquisition of Ebates, Inc. (“Ebates”) and on October 29, 2014, the Company received the initial distribution. The gross proceeds distributed were approximately $17,720,000 of which the Company received approximately $15,144,000 in net proceeds and Windspeed received approximately $2,576,000 in management sharing. As of December 31, 2015, the Company holds a $2,026,000 receivable from securities sold before Windspeed management sharing related to the Ebates transaction. Such proceeds were held in escrow under the terms of the merger documents and the proceeds were received on January 19, 2016. The actual amount received was $115,000 higher than the September 30, 2015 estimate primarily due to no claims asserted against the escrow.
As of December 31, 2015 and September 30, 2015, the Company holds legally restricted cash in the amount of $4,000,000 which is an indemnification reserve set aside by the Company for any potential indemnified losses in lieu of the litigation trustee purchasing insurance coverage. As of the date of this filing, there have been no claims against this indemnification reserve.
Assets held in trust for deferred compensation plan were assets that were held in a Rabbi Trust for the benefit of deferred employee compensation that was paid out during the quarter ended December 31, 2015.
Other assets on the Consolidated Statement of Net Assets in Liquidation include such assets as accounts receivable, tax receivable, estimated recoveries and estimated accrued interest income expected to be received before liquidation.</t>
  </si>
  <si>
    <t>Other Financial Information</t>
  </si>
  <si>
    <t>6. Other Financial Information
The liability for accrued compensation includes payroll and estimated amounts payable under the Company’s approved compensation plans . On October 13, 2015, the Company approved payments from the Assets Held in Trust for the Deferred Compensation Plan and Accrued Compensation. Substantially all of the payments were made on November 20, 2015. There is no change in Net Assets in Liquidation as these payments were previously accrued.
The liability for accrued professional fees includes projected future costs for outside counsel for the corporate, bankruptcy, liquidation and SEC requirements, outside accounting and audit services, consulting fees, Windspeed management sharing and corporate bankruptcy required work.
The liability for other accrued costs includes projected future costs for rent, insurance, travel, miscellaneous other corporate expenses and an accrued VAT liability for a foreign jurisdiction. The $200,000 liability pursuant to the GSA was paid during the quarter ended December 31, 2015.
The liability for accrued estimated disposal costs of liquidation includes projected future costs to dispose of the Company’s paper and electronic records.
Contingent Distribution Rights
Although the CDRs trade over-the-counter, for financial reporting purposes, the Company records CDRs as a liability under the liquidation basis of accounting.
The Plan entitled holders of CDRs to previously share at increasing percentages in the proceeds realized from the Company’s assets based upon the present value of distributions to certain C-4 creditors in the bankruptcy estate of Comdisco, Inc. However, as of December 31, 2015, the sharing percentage is 37%, which is the maximum sharing percent. As of the date of this filing, there were 1,837 holders of record of the Company’s CDRs and there were 148,448,188 outstanding CDRs. In furtherance of the GSA, the Company will repurchase approximately 3,000,000 CDRs from the litigation trustee at a discounted purchase price of approximately $0.06898 per CDR. The CDRs were acquired by the litigation trustee in the SIP Litigation. Shortly after the repurchase, the Company will cancel those CDRs. The number of holders of CDRs may, or may not, be affected by such repurchase and cancellation.
As of October 1, 2014, the Company has adopted the liquidation basis of accounting. The CDR liability is an amount that is calculated as Total Assets less Total Liabilities (excluding the CDR liability) times 37%. The Company continues to estimate an additional CDR liability in the amount of $370,000 (based on the likely anticipated distribution reported by the litigation trustee of Trust Assets in its supplement to the final report filed with the Bankruptcy Court on October 6, 2015) and that amount is reflected on the Consolidated Statement of Net Assets in Liquidation as of December 31, 2015 (Liquidation Basis) under Liabilities at Supplemental CDR Liability Due To Anticipated Litigation Trust Distribution.</t>
  </si>
  <si>
    <t>Financial Information by Geographic Area</t>
  </si>
  <si>
    <t>7. Financial Information by Geographic Area
Since the year ended September 30, 2013, all revenues generated and assets held are in North America.</t>
  </si>
  <si>
    <t>Fair Value Measurements</t>
  </si>
  <si>
    <t>8. Fair Value Measuremen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As of December 31, 2015, the only financial assets that are measured at fair value on a recurring basis in the Consolidated Statements of Net Assets in Liquidation are $29,069,000 held in money market accounts. The Company currently holds no financial liabilities that are measured at fair value on a recurring basis.</t>
  </si>
  <si>
    <t>Subsequent Events</t>
  </si>
  <si>
    <t>Subsequent Events.</t>
  </si>
  <si>
    <t>9. Subsequent Events
The Company held a $2,026,000 receivable from securities sold before Windspeed management sharing as of December 31, 2015 related to the Ebates transaction. Such proceeds were held in escrow under the terms of the merger documents and were received on January 19, 2016. The actual amount received was $115,000 higher than the September 30, 2015 estimate primarily due to no claims asserted against the escrow.</t>
  </si>
  <si>
    <t>Reorganization (Details) - Predecessor shares in Millions</t>
  </si>
  <si>
    <t>Jul. 16, 2001item</t>
  </si>
  <si>
    <t>Feb. 28, 1998itemshares</t>
  </si>
  <si>
    <t>Number of domestic subsidiaries filed voluntary petitions for relief under Chapter 11</t>
  </si>
  <si>
    <t>Number of participants who took out full recourse, personal loans to purchase shares of the entity's common stock</t>
  </si>
  <si>
    <t>Number of shares of Comdisco, Inc.'s common stock purchased by the SIP Participants | shares</t>
  </si>
  <si>
    <t>Number of SIP Participants for which the Litigation Trust is solely responsible for collection of amounts due on the promissory notes</t>
  </si>
  <si>
    <t>Equity Investments (Detail)</t>
  </si>
  <si>
    <t>Feb. 21, 2011</t>
  </si>
  <si>
    <t>Dec. 31, 2015USD ($)item</t>
  </si>
  <si>
    <t>Liquidation Basis</t>
  </si>
  <si>
    <t>Equity Investments in Number of Privately Held Companies | item</t>
  </si>
  <si>
    <t>Windspeed | Management agreement With Windspeed</t>
  </si>
  <si>
    <t>Percentage of proceeds from certain companies in the portfolio that will go to Windspeed</t>
  </si>
  <si>
    <t>100.00%</t>
  </si>
  <si>
    <t>Windspeed | Management agreement With Windspeed | Liquidation Basis</t>
  </si>
  <si>
    <t>Proceeds from sale of equity investments prior to management fees and sharing</t>
  </si>
  <si>
    <t>Amount paid to for management fees and sharing</t>
  </si>
  <si>
    <t>Income Taxes (Detail) - Liquidation Basis</t>
  </si>
  <si>
    <t>Dec. 31, 2015USD ($)</t>
  </si>
  <si>
    <t>Estimated income tax payable</t>
  </si>
  <si>
    <t>Net uncertain tax positions</t>
  </si>
  <si>
    <t>Other Assets (Detail) - Liquidation Basis - USD ($)</t>
  </si>
  <si>
    <t>Jan. 19, 2016</t>
  </si>
  <si>
    <t>Oct. 29, 2014</t>
  </si>
  <si>
    <t>Receivable from Securities sold</t>
  </si>
  <si>
    <t>Fair market value of equity investments held in receivables from securities sold</t>
  </si>
  <si>
    <t>Equity investment proceeds net of management sharing</t>
  </si>
  <si>
    <t>Amount of claims against the indemnification reserve in lieu of the litigation trustee purchasing insurance coverage</t>
  </si>
  <si>
    <t>Ebates</t>
  </si>
  <si>
    <t>Proceeds from sale of equity investments prior to management sharing</t>
  </si>
  <si>
    <t>Excess amount received over estimated amount for securities sold</t>
  </si>
  <si>
    <t>Amount of claims asserted against escrow</t>
  </si>
  <si>
    <t>Ebates | Windspeed | Management agreement With Windspeed</t>
  </si>
  <si>
    <t>Amount paid for management sharing</t>
  </si>
  <si>
    <t>Other Financial Information (Detail) - Liquidation Basis</t>
  </si>
  <si>
    <t>Dec. 31, 2015USD ($)item$ / sharesshares</t>
  </si>
  <si>
    <t>Sep. 30, 2015USD ($)</t>
  </si>
  <si>
    <t>Other financial information</t>
  </si>
  <si>
    <t>Maximum sharing percentage of CDR holders</t>
  </si>
  <si>
    <t>37.00%</t>
  </si>
  <si>
    <t>Number of CDR holders | item</t>
  </si>
  <si>
    <t>Contingent distribution rights outstanding | shares</t>
  </si>
  <si>
    <t>Additional estimated CDR liability | $</t>
  </si>
  <si>
    <t>GSA</t>
  </si>
  <si>
    <t>Accrued liabilities paid | $</t>
  </si>
  <si>
    <t>GSA | Litigation Trustee</t>
  </si>
  <si>
    <t>Number of CDRs to be repurchased | shares</t>
  </si>
  <si>
    <t>Discounted purchase price (USD per share) | $ / shares</t>
  </si>
  <si>
    <t>Fair Value Measurements (Details) - Fair Value, Measurements, Recurring - Liquidation Basis</t>
  </si>
  <si>
    <t>Liabilities Fair Value</t>
  </si>
  <si>
    <t>Money market accounts</t>
  </si>
  <si>
    <t>Assets Fair Value</t>
  </si>
  <si>
    <t>Subsequent Events (Details) - Liquidation Basis - USD ($)</t>
  </si>
  <si>
    <t>Accounts Receivable Securities Sold</t>
  </si>
  <si>
    <t>Subsequent Events | Ebates</t>
  </si>
</sst>
</file>

<file path=xl/styles.xml><?xml version="1.0" encoding="utf-8"?>
<styleSheet xmlns="http://schemas.openxmlformats.org/spreadsheetml/2006/main">
  <numFmts count="2">
    <numFmt formatCode="_(&quot;$ &quot;#,##0_);_(&quot;$ &quot;(#,##0)" numFmtId="165"/>
    <numFmt formatCode="_(&quot;$ &quot;#,##0.00000_);_(&quot;$ &quot;(#,##0.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794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4028951</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80</v>
      </c>
      <c r="B1" s="2" t="s">
        <v>1</v>
      </c>
    </row>
    <row r="2" spans="1:2">
      <c r="B2" s="2" t="s">
        <v>2</v>
      </c>
    </row>
    <row r="3" spans="1:2">
      <c r="A3" s="3" t="s">
        <v>80</v>
      </c>
    </row>
    <row r="4" spans="1:2">
      <c r="A4" s="4" t="s">
        <v>80</v>
      </c>
      <c r="B4" s="4" t="s">
        <v>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82</v>
      </c>
      <c r="B1" s="2" t="s">
        <v>1</v>
      </c>
    </row>
    <row r="2" spans="1:2">
      <c r="B2" s="2" t="s">
        <v>2</v>
      </c>
    </row>
    <row r="3" spans="1:2">
      <c r="A3" s="3" t="s">
        <v>82</v>
      </c>
    </row>
    <row r="4" spans="1:2">
      <c r="A4" s="4" t="s">
        <v>82</v>
      </c>
      <c r="B4" s="4" t="s">
        <v>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84</v>
      </c>
      <c r="B1" s="2" t="s">
        <v>1</v>
      </c>
    </row>
    <row r="2" spans="1:2">
      <c r="B2" s="2" t="s">
        <v>2</v>
      </c>
    </row>
    <row r="3" spans="1:2">
      <c r="A3" s="3" t="s">
        <v>84</v>
      </c>
    </row>
    <row r="4" spans="1:2">
      <c r="A4" s="4" t="s">
        <v>84</v>
      </c>
      <c r="B4" s="4" t="s">
        <v>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8"/>
    <col customWidth="1" max="3" min="3" width="24"/>
  </cols>
  <sheetData>
    <row r="1" spans="1:3">
      <c r="A1" s="1" t="s">
        <v>89</v>
      </c>
      <c r="B1" s="2" t="s">
        <v>90</v>
      </c>
      <c r="C1" s="2" t="s">
        <v>91</v>
      </c>
    </row>
    <row r="2" spans="1:3">
      <c r="A2" s="3" t="s">
        <v>68</v>
      </c>
    </row>
    <row r="3" spans="1:3">
      <c r="A3" s="4" t="s">
        <v>92</v>
      </c>
      <c r="B3" s="6" t="n">
        <v>50</v>
      </c>
    </row>
    <row r="4" spans="1:3">
      <c r="A4" s="4" t="s">
        <v>93</v>
      </c>
      <c r="C4" s="6" t="n">
        <v>106</v>
      </c>
    </row>
    <row r="5" spans="1:3">
      <c r="A5" s="4" t="s">
        <v>94</v>
      </c>
      <c r="C5" s="6" t="n">
        <v>6</v>
      </c>
    </row>
    <row r="6" spans="1:3">
      <c r="A6" s="4" t="s">
        <v>95</v>
      </c>
      <c r="C6" s="6" t="n">
        <v>69</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25"/>
  </cols>
  <sheetData>
    <row r="1" spans="1:3">
      <c r="A1" s="1" t="s">
        <v>96</v>
      </c>
      <c r="B1" s="2" t="s">
        <v>97</v>
      </c>
      <c r="C1" s="2" t="s">
        <v>98</v>
      </c>
    </row>
    <row r="2" spans="1:3">
      <c r="A2" s="4" t="s">
        <v>99</v>
      </c>
    </row>
    <row r="3" spans="1:3">
      <c r="A3" s="3" t="s">
        <v>72</v>
      </c>
    </row>
    <row r="4" spans="1:3">
      <c r="A4" s="4" t="s">
        <v>100</v>
      </c>
      <c r="C4" s="6" t="n">
        <v>0</v>
      </c>
    </row>
    <row r="5" spans="1:3">
      <c r="A5" s="4" t="s">
        <v>101</v>
      </c>
    </row>
    <row r="6" spans="1:3">
      <c r="A6" s="3" t="s">
        <v>72</v>
      </c>
    </row>
    <row r="7" spans="1:3">
      <c r="A7" s="4" t="s">
        <v>102</v>
      </c>
      <c r="B7" s="4" t="s">
        <v>103</v>
      </c>
    </row>
    <row r="8" spans="1:3">
      <c r="A8" s="4" t="s">
        <v>104</v>
      </c>
    </row>
    <row r="9" spans="1:3">
      <c r="A9" s="3" t="s">
        <v>72</v>
      </c>
    </row>
    <row r="10" spans="1:3">
      <c r="A10" s="4" t="s">
        <v>105</v>
      </c>
      <c r="C10" s="7" t="n">
        <v>89239000</v>
      </c>
    </row>
    <row r="11" spans="1:3">
      <c r="A11" s="4" t="s">
        <v>106</v>
      </c>
      <c r="C11" s="7" t="n">
        <v>15444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r="A1" s="1" t="s">
        <v>107</v>
      </c>
      <c r="B1" s="2" t="s">
        <v>108</v>
      </c>
    </row>
    <row r="2" spans="1:2">
      <c r="A2" s="3" t="s">
        <v>75</v>
      </c>
    </row>
    <row r="3" spans="1:2">
      <c r="A3" s="4" t="s">
        <v>109</v>
      </c>
      <c r="B3" s="7" t="n">
        <v>0</v>
      </c>
    </row>
    <row r="4" spans="1:2">
      <c r="A4" s="4" t="s">
        <v>110</v>
      </c>
      <c r="B4" s="7" t="n">
        <v>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11</v>
      </c>
      <c r="B1" s="2" t="s">
        <v>112</v>
      </c>
      <c r="C1" s="2" t="s">
        <v>113</v>
      </c>
      <c r="D1" s="2" t="s">
        <v>2</v>
      </c>
      <c r="E1" s="2" t="s">
        <v>44</v>
      </c>
      <c r="F1" s="2" t="s">
        <v>25</v>
      </c>
    </row>
    <row r="2" spans="1:6">
      <c r="A2" s="3" t="s">
        <v>114</v>
      </c>
    </row>
    <row r="3" spans="1:6">
      <c r="A3" s="4" t="s">
        <v>115</v>
      </c>
      <c r="D3" s="7" t="n">
        <v>2026000</v>
      </c>
      <c r="F3" s="7" t="n">
        <v>1911000</v>
      </c>
    </row>
    <row r="4" spans="1:6">
      <c r="A4" s="4" t="s">
        <v>116</v>
      </c>
      <c r="D4" s="6" t="n">
        <v>0</v>
      </c>
      <c r="E4" s="7" t="n">
        <v>15144000</v>
      </c>
    </row>
    <row r="5" spans="1:6">
      <c r="A5" s="4" t="s">
        <v>28</v>
      </c>
      <c r="D5" s="6" t="n">
        <v>4000000</v>
      </c>
      <c r="F5" s="7" t="n">
        <v>4000000</v>
      </c>
    </row>
    <row r="6" spans="1:6">
      <c r="A6" s="4" t="s">
        <v>117</v>
      </c>
      <c r="D6" s="6" t="n">
        <v>0</v>
      </c>
    </row>
    <row r="7" spans="1:6">
      <c r="A7" s="4" t="s">
        <v>118</v>
      </c>
    </row>
    <row r="8" spans="1:6">
      <c r="A8" s="3" t="s">
        <v>114</v>
      </c>
    </row>
    <row r="9" spans="1:6">
      <c r="A9" s="4" t="s">
        <v>115</v>
      </c>
      <c r="D9" s="7" t="n">
        <v>2026000</v>
      </c>
    </row>
    <row r="10" spans="1:6">
      <c r="A10" s="4" t="s">
        <v>119</v>
      </c>
      <c r="C10" s="7" t="n">
        <v>17720000</v>
      </c>
    </row>
    <row r="11" spans="1:6">
      <c r="A11" s="4" t="s">
        <v>116</v>
      </c>
      <c r="C11" s="6" t="n">
        <v>15144000</v>
      </c>
    </row>
    <row r="12" spans="1:6">
      <c r="A12" s="4" t="s">
        <v>120</v>
      </c>
      <c r="B12" s="7" t="n">
        <v>115000</v>
      </c>
    </row>
    <row r="13" spans="1:6">
      <c r="A13" s="4" t="s">
        <v>121</v>
      </c>
      <c r="B13" s="7" t="n">
        <v>0</v>
      </c>
    </row>
    <row r="14" spans="1:6">
      <c r="A14" s="4" t="s">
        <v>122</v>
      </c>
    </row>
    <row r="15" spans="1:6">
      <c r="A15" s="3" t="s">
        <v>114</v>
      </c>
    </row>
    <row r="16" spans="1:6">
      <c r="A16" s="4" t="s">
        <v>123</v>
      </c>
      <c r="C16" s="7" t="n">
        <v>2576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41"/>
    <col customWidth="1" max="3" min="3" width="21"/>
  </cols>
  <sheetData>
    <row r="1" spans="1:3">
      <c r="A1" s="1" t="s">
        <v>124</v>
      </c>
      <c r="B1" s="2" t="s">
        <v>1</v>
      </c>
    </row>
    <row r="2" spans="1:3">
      <c r="B2" s="2" t="s">
        <v>125</v>
      </c>
      <c r="C2" s="2" t="s">
        <v>126</v>
      </c>
    </row>
    <row r="3" spans="1:3">
      <c r="A3" s="3" t="s">
        <v>127</v>
      </c>
    </row>
    <row r="4" spans="1:3">
      <c r="A4" s="4" t="s">
        <v>128</v>
      </c>
      <c r="B4" s="4" t="s">
        <v>129</v>
      </c>
    </row>
    <row r="5" spans="1:3">
      <c r="A5" s="4" t="s">
        <v>130</v>
      </c>
      <c r="B5" s="6" t="n">
        <v>1837</v>
      </c>
    </row>
    <row r="6" spans="1:3">
      <c r="A6" s="4" t="s">
        <v>131</v>
      </c>
      <c r="B6" s="6" t="n">
        <v>148448188</v>
      </c>
    </row>
    <row r="7" spans="1:3">
      <c r="A7" s="4" t="s">
        <v>132</v>
      </c>
      <c r="B7" s="7" t="n">
        <v>370000</v>
      </c>
      <c r="C7" s="7" t="n">
        <v>370000</v>
      </c>
    </row>
    <row r="8" spans="1:3">
      <c r="A8" s="4" t="s">
        <v>133</v>
      </c>
    </row>
    <row r="9" spans="1:3">
      <c r="A9" s="3" t="s">
        <v>127</v>
      </c>
    </row>
    <row r="10" spans="1:3">
      <c r="A10" s="4" t="s">
        <v>134</v>
      </c>
      <c r="B10" s="7" t="n">
        <v>200000</v>
      </c>
    </row>
    <row r="11" spans="1:3">
      <c r="A11" s="4" t="s">
        <v>135</v>
      </c>
    </row>
    <row r="12" spans="1:3">
      <c r="A12" s="3" t="s">
        <v>127</v>
      </c>
    </row>
    <row r="13" spans="1:3">
      <c r="A13" s="4" t="s">
        <v>136</v>
      </c>
      <c r="B13" s="6" t="n">
        <v>3000000</v>
      </c>
    </row>
    <row r="14" spans="1:3">
      <c r="A14" s="4" t="s">
        <v>137</v>
      </c>
      <c r="B14" s="8" t="n">
        <v>0.068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138</v>
      </c>
      <c r="B1" s="2" t="s">
        <v>108</v>
      </c>
    </row>
    <row r="2" spans="1:2">
      <c r="A2" s="3" t="s">
        <v>84</v>
      </c>
    </row>
    <row r="3" spans="1:2">
      <c r="A3" s="4" t="s">
        <v>139</v>
      </c>
      <c r="B3" s="7" t="n">
        <v>0</v>
      </c>
    </row>
    <row r="4" spans="1:2">
      <c r="A4" s="4" t="s">
        <v>140</v>
      </c>
    </row>
    <row r="5" spans="1:2">
      <c r="A5" s="3" t="s">
        <v>84</v>
      </c>
    </row>
    <row r="6" spans="1:2">
      <c r="A6" s="4" t="s">
        <v>141</v>
      </c>
      <c r="B6" s="7" t="n">
        <v>29069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214</v>
      </c>
      <c r="C3" s="7" t="n">
        <v>30126</v>
      </c>
    </row>
    <row r="4" spans="1:3">
      <c r="A4" s="4" t="s">
        <v>28</v>
      </c>
      <c r="B4" s="6" t="n">
        <v>4000</v>
      </c>
      <c r="C4" s="6" t="n">
        <v>4000</v>
      </c>
    </row>
    <row r="5" spans="1:3">
      <c r="A5" s="4" t="s">
        <v>29</v>
      </c>
      <c r="B5" s="6" t="n">
        <v>2026</v>
      </c>
      <c r="C5" s="6" t="n">
        <v>1911</v>
      </c>
    </row>
    <row r="6" spans="1:3">
      <c r="A6" s="4" t="s">
        <v>30</v>
      </c>
      <c r="B6" s="6" t="n">
        <v>0</v>
      </c>
      <c r="C6" s="6" t="n">
        <v>500</v>
      </c>
    </row>
    <row r="7" spans="1:3">
      <c r="A7" s="4" t="s">
        <v>31</v>
      </c>
      <c r="B7" s="6" t="n">
        <v>123</v>
      </c>
      <c r="C7" s="6" t="n">
        <v>183</v>
      </c>
    </row>
    <row r="8" spans="1:3">
      <c r="A8" s="4" t="s">
        <v>32</v>
      </c>
      <c r="B8" s="6" t="n">
        <v>35363</v>
      </c>
      <c r="C8" s="6" t="n">
        <v>36720</v>
      </c>
    </row>
    <row r="9" spans="1:3">
      <c r="A9" s="3" t="s">
        <v>33</v>
      </c>
    </row>
    <row r="10" spans="1:3">
      <c r="A10" s="4" t="s">
        <v>34</v>
      </c>
      <c r="B10" s="6" t="n">
        <v>11000</v>
      </c>
      <c r="C10" s="6" t="n">
        <v>10813</v>
      </c>
    </row>
    <row r="11" spans="1:3">
      <c r="A11" s="4" t="s">
        <v>35</v>
      </c>
      <c r="B11" s="6" t="n">
        <v>370</v>
      </c>
      <c r="C11" s="6" t="n">
        <v>370</v>
      </c>
    </row>
    <row r="12" spans="1:3">
      <c r="A12" s="4" t="s">
        <v>36</v>
      </c>
      <c r="B12" s="6" t="n">
        <v>3636</v>
      </c>
      <c r="C12" s="6" t="n">
        <v>4077</v>
      </c>
    </row>
    <row r="13" spans="1:3">
      <c r="A13" s="4" t="s">
        <v>37</v>
      </c>
      <c r="B13" s="6" t="n">
        <v>1230</v>
      </c>
      <c r="C13" s="6" t="n">
        <v>1374</v>
      </c>
    </row>
    <row r="14" spans="1:3">
      <c r="A14" s="4" t="s">
        <v>38</v>
      </c>
      <c r="B14" s="6" t="n">
        <v>547</v>
      </c>
      <c r="C14" s="6" t="n">
        <v>956</v>
      </c>
    </row>
    <row r="15" spans="1:3">
      <c r="A15" s="4" t="s">
        <v>39</v>
      </c>
      <c r="B15" s="6" t="n">
        <v>0</v>
      </c>
      <c r="C15" s="6" t="n">
        <v>500</v>
      </c>
    </row>
    <row r="16" spans="1:3">
      <c r="A16" s="4" t="s">
        <v>40</v>
      </c>
      <c r="B16" s="6" t="n">
        <v>219</v>
      </c>
      <c r="C16" s="6" t="n">
        <v>588</v>
      </c>
    </row>
    <row r="17" spans="1:3">
      <c r="A17" s="4" t="s">
        <v>41</v>
      </c>
      <c r="B17" s="6" t="n">
        <v>17002</v>
      </c>
      <c r="C17" s="6" t="n">
        <v>18678</v>
      </c>
    </row>
    <row r="18" spans="1:3">
      <c r="A18" s="4" t="s">
        <v>42</v>
      </c>
      <c r="B18" s="7" t="n">
        <v>18361</v>
      </c>
      <c r="C18" s="7" t="n">
        <v>180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r="A1" s="1" t="s">
        <v>142</v>
      </c>
      <c r="B1" s="2" t="s">
        <v>112</v>
      </c>
      <c r="C1" s="2" t="s">
        <v>2</v>
      </c>
      <c r="D1" s="2" t="s">
        <v>25</v>
      </c>
    </row>
    <row r="2" spans="1:4">
      <c r="A2" s="3" t="s">
        <v>86</v>
      </c>
    </row>
    <row r="3" spans="1:4">
      <c r="A3" s="4" t="s">
        <v>143</v>
      </c>
      <c r="C3" s="7" t="n">
        <v>2026000</v>
      </c>
      <c r="D3" s="7" t="n">
        <v>1911000</v>
      </c>
    </row>
    <row r="4" spans="1:4">
      <c r="A4" s="4" t="s">
        <v>118</v>
      </c>
    </row>
    <row r="5" spans="1:4">
      <c r="A5" s="3" t="s">
        <v>86</v>
      </c>
    </row>
    <row r="6" spans="1:4">
      <c r="A6" s="4" t="s">
        <v>143</v>
      </c>
      <c r="C6" s="7" t="n">
        <v>2026000</v>
      </c>
    </row>
    <row r="7" spans="1:4">
      <c r="A7" s="4" t="s">
        <v>120</v>
      </c>
      <c r="B7" s="7" t="n">
        <v>115000</v>
      </c>
    </row>
    <row r="8" spans="1:4">
      <c r="A8" s="4" t="s">
        <v>121</v>
      </c>
      <c r="B8" s="6" t="n">
        <v>0</v>
      </c>
    </row>
    <row r="9" spans="1:4">
      <c r="A9" s="4" t="s">
        <v>144</v>
      </c>
    </row>
    <row r="10" spans="1:4">
      <c r="A10" s="3" t="s">
        <v>86</v>
      </c>
    </row>
    <row r="11" spans="1:4">
      <c r="A11" s="4" t="s">
        <v>120</v>
      </c>
      <c r="B11" s="6" t="n">
        <v>115000</v>
      </c>
    </row>
    <row r="12" spans="1:4">
      <c r="A12" s="4" t="s">
        <v>121</v>
      </c>
      <c r="B12"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v>
      </c>
      <c r="B1" s="2" t="s">
        <v>1</v>
      </c>
    </row>
    <row r="2" spans="1:3">
      <c r="B2" s="2" t="s">
        <v>2</v>
      </c>
      <c r="C2" s="2" t="s">
        <v>44</v>
      </c>
    </row>
    <row r="3" spans="1:3">
      <c r="A3" s="4" t="s">
        <v>45</v>
      </c>
      <c r="B3" s="7" t="n">
        <v>18042</v>
      </c>
      <c r="C3" s="7" t="n">
        <v>28158</v>
      </c>
    </row>
    <row r="4" spans="1:3">
      <c r="A4" s="3" t="s">
        <v>46</v>
      </c>
    </row>
    <row r="5" spans="1:3">
      <c r="A5" s="4" t="s">
        <v>47</v>
      </c>
      <c r="B5" s="6" t="n">
        <v>121</v>
      </c>
      <c r="C5" s="6" t="n">
        <v>170</v>
      </c>
    </row>
    <row r="6" spans="1:3">
      <c r="A6" s="4" t="s">
        <v>48</v>
      </c>
      <c r="B6" s="6" t="n">
        <v>-187</v>
      </c>
      <c r="C6" s="6" t="n">
        <v>102</v>
      </c>
    </row>
    <row r="7" spans="1:3">
      <c r="A7" s="4" t="s">
        <v>49</v>
      </c>
      <c r="B7" s="6" t="n">
        <v>16</v>
      </c>
      <c r="C7" s="6" t="n">
        <v>-26</v>
      </c>
    </row>
    <row r="8" spans="1:3">
      <c r="A8" s="4" t="s">
        <v>50</v>
      </c>
      <c r="B8" s="6" t="n">
        <v>369</v>
      </c>
      <c r="C8" s="6" t="n">
        <v>-420</v>
      </c>
    </row>
    <row r="9" spans="1:3">
      <c r="A9" s="4" t="s">
        <v>51</v>
      </c>
      <c r="B9" s="6" t="n">
        <v>0</v>
      </c>
      <c r="C9" s="6" t="n">
        <v>0</v>
      </c>
    </row>
    <row r="10" spans="1:3">
      <c r="A10" s="4" t="s">
        <v>52</v>
      </c>
      <c r="B10" s="6" t="n">
        <v>319</v>
      </c>
      <c r="C10" s="6" t="n">
        <v>-174</v>
      </c>
    </row>
    <row r="11" spans="1:3">
      <c r="A11" s="4" t="s">
        <v>53</v>
      </c>
      <c r="B11" s="7" t="n">
        <v>18361</v>
      </c>
      <c r="C11" s="7" t="n">
        <v>2798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v>
      </c>
      <c r="B1" s="2" t="s">
        <v>1</v>
      </c>
    </row>
    <row r="2" spans="1:3">
      <c r="B2" s="2" t="s">
        <v>2</v>
      </c>
      <c r="C2" s="2" t="s">
        <v>44</v>
      </c>
    </row>
    <row r="3" spans="1:3">
      <c r="A3" s="3" t="s">
        <v>55</v>
      </c>
    </row>
    <row r="4" spans="1:3">
      <c r="A4" s="4" t="s">
        <v>56</v>
      </c>
      <c r="B4" s="7" t="n">
        <v>0</v>
      </c>
      <c r="C4" s="7" t="n">
        <v>15144</v>
      </c>
    </row>
    <row r="5" spans="1:3">
      <c r="A5" s="4" t="s">
        <v>57</v>
      </c>
      <c r="B5" s="6" t="n">
        <v>63</v>
      </c>
      <c r="C5" s="6" t="n">
        <v>37</v>
      </c>
    </row>
    <row r="6" spans="1:3">
      <c r="A6" s="4" t="s">
        <v>58</v>
      </c>
      <c r="B6" s="6" t="n">
        <v>-1069</v>
      </c>
      <c r="C6" s="6" t="n">
        <v>-579</v>
      </c>
    </row>
    <row r="7" spans="1:3">
      <c r="A7" s="4" t="s">
        <v>59</v>
      </c>
      <c r="B7" s="6" t="n">
        <v>0</v>
      </c>
      <c r="C7" s="6" t="n">
        <v>-82</v>
      </c>
    </row>
    <row r="8" spans="1:3">
      <c r="A8" s="4" t="s">
        <v>60</v>
      </c>
      <c r="B8" s="6" t="n">
        <v>-409</v>
      </c>
      <c r="C8" s="6" t="n">
        <v>0</v>
      </c>
    </row>
    <row r="9" spans="1:3">
      <c r="A9" s="4" t="s">
        <v>61</v>
      </c>
      <c r="B9" s="6" t="n">
        <v>-1415</v>
      </c>
      <c r="C9" s="6" t="n">
        <v>14520</v>
      </c>
    </row>
    <row r="10" spans="1:3">
      <c r="A10" s="3" t="s">
        <v>62</v>
      </c>
    </row>
    <row r="11" spans="1:3">
      <c r="A11" s="4" t="s">
        <v>63</v>
      </c>
      <c r="B11" s="6" t="n">
        <v>503</v>
      </c>
      <c r="C11" s="6" t="n">
        <v>0</v>
      </c>
    </row>
    <row r="12" spans="1:3">
      <c r="A12" s="4" t="s">
        <v>64</v>
      </c>
      <c r="B12" s="6" t="n">
        <v>503</v>
      </c>
      <c r="C12" s="6" t="n">
        <v>0</v>
      </c>
    </row>
    <row r="13" spans="1:3">
      <c r="A13" s="4" t="s">
        <v>65</v>
      </c>
      <c r="B13" s="6" t="n">
        <v>-912</v>
      </c>
      <c r="C13" s="6" t="n">
        <v>14520</v>
      </c>
    </row>
    <row r="14" spans="1:3">
      <c r="A14" s="4" t="s">
        <v>66</v>
      </c>
      <c r="B14" s="6" t="n">
        <v>30126</v>
      </c>
      <c r="C14" s="6" t="n">
        <v>31992</v>
      </c>
    </row>
    <row r="15" spans="1:3">
      <c r="A15" s="4" t="s">
        <v>67</v>
      </c>
      <c r="B15" s="7" t="n">
        <v>29214</v>
      </c>
      <c r="C15" s="7" t="n">
        <v>465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68</v>
      </c>
      <c r="B1" s="2" t="s">
        <v>1</v>
      </c>
    </row>
    <row r="2" spans="1:2">
      <c r="B2" s="2" t="s">
        <v>2</v>
      </c>
    </row>
    <row r="3" spans="1:2">
      <c r="A3" s="3" t="s">
        <v>68</v>
      </c>
    </row>
    <row r="4" spans="1:2">
      <c r="A4" s="4" t="s">
        <v>68</v>
      </c>
      <c r="B4" s="4" t="s">
        <v>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70</v>
      </c>
      <c r="B1" s="2" t="s">
        <v>1</v>
      </c>
    </row>
    <row r="2" spans="1:2">
      <c r="B2" s="2" t="s">
        <v>2</v>
      </c>
    </row>
    <row r="3" spans="1:2">
      <c r="A3" s="3" t="s">
        <v>70</v>
      </c>
    </row>
    <row r="4" spans="1:2">
      <c r="A4" s="4" t="s">
        <v>70</v>
      </c>
      <c r="B4" s="4" t="s">
        <v>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72</v>
      </c>
      <c r="B1" s="2" t="s">
        <v>1</v>
      </c>
    </row>
    <row r="2" spans="1:2">
      <c r="B2" s="2" t="s">
        <v>2</v>
      </c>
    </row>
    <row r="3" spans="1:2">
      <c r="A3" s="3" t="s">
        <v>73</v>
      </c>
    </row>
    <row r="4" spans="1:2">
      <c r="A4" s="4" t="s">
        <v>72</v>
      </c>
      <c r="B4" s="4" t="s">
        <v>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75</v>
      </c>
      <c r="B1" s="2" t="s">
        <v>1</v>
      </c>
    </row>
    <row r="2" spans="1:2">
      <c r="B2" s="2" t="s">
        <v>2</v>
      </c>
    </row>
    <row r="3" spans="1:2">
      <c r="A3" s="3" t="s">
        <v>75</v>
      </c>
    </row>
    <row r="4" spans="1:2">
      <c r="A4" s="4" t="s">
        <v>75</v>
      </c>
      <c r="B4" s="4" t="s">
        <v>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77</v>
      </c>
      <c r="B1" s="2" t="s">
        <v>1</v>
      </c>
    </row>
    <row r="2" spans="1:2">
      <c r="B2" s="2" t="s">
        <v>2</v>
      </c>
    </row>
    <row r="3" spans="1:2">
      <c r="A3" s="3" t="s">
        <v>78</v>
      </c>
    </row>
    <row r="4" spans="1:2">
      <c r="A4" s="4" t="s">
        <v>77</v>
      </c>
      <c r="B4" s="4" t="s">
        <v>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solidated Statements of Net </vt:lpstr>
      <vt:lpstr>Consolidated Statements of Chan</vt:lpstr>
      <vt:lpstr>Consolidated Statements of Cash</vt:lpstr>
      <vt:lpstr>Reorganization</vt:lpstr>
      <vt:lpstr>Basis of Presentation and Recen</vt:lpstr>
      <vt:lpstr>Equity Investments</vt:lpstr>
      <vt:lpstr>Income Taxes</vt:lpstr>
      <vt:lpstr>Other Assets</vt:lpstr>
      <vt:lpstr>Other Financial Information</vt:lpstr>
      <vt:lpstr>Financial Information by Geogra</vt:lpstr>
      <vt:lpstr>Fair Value Measurements</vt:lpstr>
      <vt:lpstr>Subsequent Events</vt:lpstr>
      <vt:lpstr>Reorganization (Details)</vt:lpstr>
      <vt:lpstr>Equity Investments (Detail)</vt:lpstr>
      <vt:lpstr>Income Taxes (Detail)</vt:lpstr>
      <vt:lpstr>Other Assets (Detail)</vt:lpstr>
      <vt:lpstr>Other Financial Information (De</vt:lpstr>
      <vt:lpstr>Fair Value Measurements (Detai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0:31:53Z</dcterms:created>
  <dcterms:modified xmlns:dcterms="http://purl.org/dc/terms/" xmlns:xsi="http://www.w3.org/2001/XMLSchema-instance" xsi:type="dcterms:W3CDTF">2016-02-11T10:31:53Z</dcterms:modified>
  <dc:title xmlns:dc="http://purl.org/dc/elements/1.1/">Untitled</dc:title>
  <dc:description xmlns:dc="http://purl.org/dc/elements/1.1/"/>
  <dc:subject xmlns:dc="http://purl.org/dc/elements/1.1/"/>
  <cp:keywords/>
  <cp:category/>
</cp:coreProperties>
</file>